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62" customWidth="1" min="1" max="1"/>
    <col width="53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Aug. 06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2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7949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Innovative Industrial
Properties,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77576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1-2963381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MD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389 Center Drive, Suite 200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Park City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UT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84098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58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997-3332</t>
        </is>
      </c>
      <c r="C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  <c r="C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28331833</v>
      </c>
    </row>
    <row r="30">
      <c r="A30" s="4" t="inlineStr">
        <is>
          <t>Common Stock [Member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0.001 per share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IIPR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</t>
        </is>
      </c>
      <c r="C34" s="4" t="inlineStr">
        <is>
          <t xml:space="preserve"> </t>
        </is>
      </c>
    </row>
    <row r="35">
      <c r="A35" s="4" t="inlineStr">
        <is>
          <t>Series A Preferred Stock, par value $0.001 per share [Member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Series A Preferred Stock, par value $0.001 per share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IIPR-PA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YSE</t>
        </is>
      </c>
      <c r="C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1:10:16Z</dcterms:created>
  <dcterms:modified xmlns:dcterms="http://purl.org/dc/terms/" xmlns:xsi="http://www.w3.org/2001/XMLSchema-instance" xsi:type="dcterms:W3CDTF">2024-08-30T21:10:16Z</dcterms:modified>
</cp:coreProperties>
</file>